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 OF OPERATIO" sheetId="4" state="visible" r:id="rId4"/>
    <sheet xmlns:r="http://schemas.openxmlformats.org/officeDocument/2006/relationships" name="CONDENSED STATEMENT OF OPERATI5" sheetId="5" state="visible" r:id="rId5"/>
    <sheet xmlns:r="http://schemas.openxmlformats.org/officeDocument/2006/relationships" name="CONDENSED STATEMENT OF CASH FLO" sheetId="6" state="visible" r:id="rId6"/>
    <sheet xmlns:r="http://schemas.openxmlformats.org/officeDocument/2006/relationships" name="CONDENSED STATEMENT OF CHANGES " sheetId="7" state="visible" r:id="rId7"/>
    <sheet xmlns:r="http://schemas.openxmlformats.org/officeDocument/2006/relationships" name="CONDENSED STATEMENT OF CHANGES8"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s"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Shareholder's Equity" sheetId="15" state="visible" r:id="rId15"/>
    <sheet xmlns:r="http://schemas.openxmlformats.org/officeDocument/2006/relationships" name="Significant Accounting Polici16" sheetId="16" state="visible" r:id="rId16"/>
    <sheet xmlns:r="http://schemas.openxmlformats.org/officeDocument/2006/relationships" name="Organization and Business Ope17" sheetId="17" state="visible" r:id="rId17"/>
    <sheet xmlns:r="http://schemas.openxmlformats.org/officeDocument/2006/relationships" name="Significant Accounting Polici18" sheetId="18" state="visible" r:id="rId18"/>
    <sheet xmlns:r="http://schemas.openxmlformats.org/officeDocument/2006/relationships" name="Initial Public Offering (Detail" sheetId="19" state="visible" r:id="rId19"/>
    <sheet xmlns:r="http://schemas.openxmlformats.org/officeDocument/2006/relationships" name="Private Placements (Details Nar" sheetId="20" state="visible" r:id="rId20"/>
    <sheet xmlns:r="http://schemas.openxmlformats.org/officeDocument/2006/relationships" name="Related Party Transactions (Det" sheetId="21" state="visible" r:id="rId21"/>
    <sheet xmlns:r="http://schemas.openxmlformats.org/officeDocument/2006/relationships" name="Commitments &amp; Contingencies (De" sheetId="22" state="visible" r:id="rId22"/>
    <sheet xmlns:r="http://schemas.openxmlformats.org/officeDocument/2006/relationships" name="Shareholder_s Equity (Details N" sheetId="23" state="visible" r:id="rId23"/>
  </sheets>
  <definedNames/>
  <calcPr calcId="124519" fullCalcOnLoad="1"/>
</workbook>
</file>

<file path=xl/sharedStrings.xml><?xml version="1.0" encoding="utf-8"?>
<sst xmlns="http://schemas.openxmlformats.org/spreadsheetml/2006/main" uniqueCount="236">
  <si>
    <t>Document and Entity Information - shares</t>
  </si>
  <si>
    <t>9 Months Ended</t>
  </si>
  <si>
    <t>Sep. 30, 2017</t>
  </si>
  <si>
    <t>Dec. 04, 2017</t>
  </si>
  <si>
    <t>Document And Entity Information</t>
  </si>
  <si>
    <t>Entity Registrant Name</t>
  </si>
  <si>
    <t>CM Seven Star Acquisition Corp</t>
  </si>
  <si>
    <t>Entity Central Index Key</t>
  </si>
  <si>
    <t>Document Type</t>
  </si>
  <si>
    <t>10-Q</t>
  </si>
  <si>
    <t>Trading Symbol</t>
  </si>
  <si>
    <t>CMSS</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Dec. 31, 2016</t>
  </si>
  <si>
    <t>Assets</t>
  </si>
  <si>
    <t>Cash</t>
  </si>
  <si>
    <t xml:space="preserve"> </t>
  </si>
  <si>
    <t>Prepaid assets associated with initial public offering</t>
  </si>
  <si>
    <t>Deferred offering costs</t>
  </si>
  <si>
    <t>Total assets</t>
  </si>
  <si>
    <t>Liabilities and Shareholders' Equity</t>
  </si>
  <si>
    <t>Accounts payable and accrued expense</t>
  </si>
  <si>
    <t>Due to related parties</t>
  </si>
  <si>
    <t>Advance from Sponsor</t>
  </si>
  <si>
    <t>Total current liabilities</t>
  </si>
  <si>
    <t>Commitments</t>
  </si>
  <si>
    <t>Shareholders' Equity (Deficit):</t>
  </si>
  <si>
    <t>Preferred shares, $0.0001 par value; 2,000,000 shares authorized; no shares issued and outstanding</t>
  </si>
  <si>
    <t>Ordinary shares, $0.0001 par value; 200,000,000 shares authorized; 4,312,500 shares and 1 share issued and outstanding at September 30, 2017 and December 31, 2016</t>
  </si>
  <si>
    <t>[1],[2]</t>
  </si>
  <si>
    <t>Additional paid-in capital</t>
  </si>
  <si>
    <t>Accumulated deficit</t>
  </si>
  <si>
    <t>Total shareholders' equity (deficit)</t>
  </si>
  <si>
    <t>Total Liabilities and Shareholders' Equity</t>
  </si>
  <si>
    <t>[1]</t>
  </si>
  <si>
    <t>Excludes an aggregate of additional 862,500 shares issued to the Initial Shareholders on October 25, 2017 (Note 5).</t>
  </si>
  <si>
    <t>[2]</t>
  </si>
  <si>
    <t>Includes an aggregate of 15,927 shares held by the Initial Shareholders that were forfeited to the extent that the underwriters' over-allotment was not exercised in full (Notes 5 and 6).</t>
  </si>
  <si>
    <t>CONDENSED BALANCE SHEETS (Unaudited) (Parenthetical) - $ / shares</t>
  </si>
  <si>
    <t>Oct. 25, 2017</t>
  </si>
  <si>
    <t>Jul. 11, 2017</t>
  </si>
  <si>
    <t>Preferred stock, par value (in dollars per share)</t>
  </si>
  <si>
    <t>Preferred stock, authorized</t>
  </si>
  <si>
    <t>Preferred stock, issued</t>
  </si>
  <si>
    <t>Preferred stock, outstanding</t>
  </si>
  <si>
    <t>Ordinary shares, par value (in dollars per share)</t>
  </si>
  <si>
    <t>Ordinary shares, authorized</t>
  </si>
  <si>
    <t>Ordinary shares, issued</t>
  </si>
  <si>
    <t>Ordinary shares, outstanding</t>
  </si>
  <si>
    <t>Number of shares issued</t>
  </si>
  <si>
    <t>Number of shares forfeiture</t>
  </si>
  <si>
    <t>Over-Allotment Option [Member]</t>
  </si>
  <si>
    <t>Subsequent Event [Member]</t>
  </si>
  <si>
    <t>CONDENSED STATEMENT OF OPERATIONS (Unaudited) - USD ($)</t>
  </si>
  <si>
    <t>3 Months Ended</t>
  </si>
  <si>
    <t>Income Statement [Abstract]</t>
  </si>
  <si>
    <t>Formation and operating costs</t>
  </si>
  <si>
    <t>Loss from operations</t>
  </si>
  <si>
    <t>Other income</t>
  </si>
  <si>
    <t>Interest income</t>
  </si>
  <si>
    <t>Total other income</t>
  </si>
  <si>
    <t>Net loss</t>
  </si>
  <si>
    <t>Weighted average shares outstanding, basic and diluted (in shares)</t>
  </si>
  <si>
    <t>Basic and diluted net loss per ordinary share (in dollars per share)</t>
  </si>
  <si>
    <t>Shares and per share figures have been retrospectively reflected the issuance of additional 862,500 shares to the Initial Shareholders on October 25, 2017 for an aggregate amount of $6,038.</t>
  </si>
  <si>
    <t>CONDENSED STATEMENT OF OPERATIONS (Parenthetical) - USD ($)</t>
  </si>
  <si>
    <t>Aggregate amount of issued shares</t>
  </si>
  <si>
    <t>CONDENSED STATEMENT OF CASH FLOWS (Unaudited)</t>
  </si>
  <si>
    <t>Sep. 30, 2017USD ($)</t>
  </si>
  <si>
    <t>Cash Flows from Operating Activities:</t>
  </si>
  <si>
    <t>Adjustments to reconcile net loss to net cash used in operating activities:</t>
  </si>
  <si>
    <t>Formation costs paid by related party</t>
  </si>
  <si>
    <t>Net cash used in operating activities</t>
  </si>
  <si>
    <t>Cash Flows from Financing Activities:</t>
  </si>
  <si>
    <t>Proceeds from sale of ordinary shares to initial shareholders</t>
  </si>
  <si>
    <t>Proceeds from sponsor loan</t>
  </si>
  <si>
    <t>Repayment of advances from related party</t>
  </si>
  <si>
    <t>Payments of deferred offering costs</t>
  </si>
  <si>
    <t>Net cash provided by financing activities</t>
  </si>
  <si>
    <t>Net Change in Cash</t>
  </si>
  <si>
    <t>Cash - Beginning</t>
  </si>
  <si>
    <t>Cash - Ending</t>
  </si>
  <si>
    <t>Supplemental Disclosure of Non-cash Financing Activities:</t>
  </si>
  <si>
    <t>Increase in accounts payable and accrued expenses for deferred offering costs</t>
  </si>
  <si>
    <t>Increase in due to related parties for deferred offering costs</t>
  </si>
  <si>
    <t>CONDENSED STATEMENT OF CHANGES IN SHAREHOLDERS' EQUITY (Unaudited) - 9 months ended Sep. 30, 2017 - USD ($)</t>
  </si>
  <si>
    <t>Ordinary Shares [Member]</t>
  </si>
  <si>
    <t>Additional Paid-In Capital [Member]</t>
  </si>
  <si>
    <t>Accumulated Deficit [Member]</t>
  </si>
  <si>
    <t>Total</t>
  </si>
  <si>
    <t>Balance at beginning at Dec. 31, 2016</t>
  </si>
  <si>
    <t>Balance at beginning (in shares) at Dec. 31, 2016</t>
  </si>
  <si>
    <t>Increase (Decrease) in Stockholders' Equity [Roll Forward]</t>
  </si>
  <si>
    <t>Cancellation of ordinary shares to director</t>
  </si>
  <si>
    <t>Cancellation of ordinary shares to director (in shares)</t>
  </si>
  <si>
    <t>Issuance of ordinary shares to Initial Shareholders</t>
  </si>
  <si>
    <t>Issuance of ordinary shares to Initial Shareholders (in shares)</t>
  </si>
  <si>
    <t>Balance at ending at Sep. 30, 2017</t>
  </si>
  <si>
    <t>Balance at ending (in shares) at Sep. 30, 2017</t>
  </si>
  <si>
    <t>CONDENSED STATEMENT OF CHANGES IN SHAREHOLDERS' EQUITY (Parenthetical)</t>
  </si>
  <si>
    <t>Nov. 03, 2017shares</t>
  </si>
  <si>
    <t>Subsequent Event [Member] | Over-Allotment Option [Member] | Underwriter [Member]</t>
  </si>
  <si>
    <t>Organization and Business Operations</t>
  </si>
  <si>
    <t>Organization, Consolidation and Presentation of Financial Statements [Abstract]</t>
  </si>
  <si>
    <t>Note
1 — Organization and Business Operations Organization
and General CM
Seven Star Acquisition Corporation (the “Company”) is a newly incorporated blank check company incorporated on November
28, 2016, under the laws of the Cayman Islands for the purpose of entering into a merger, share exchange, asset acquisition, stock
purchase, recapitalization, reorganization or other similar business combination with one or more businesses or entities (a “Business
Combination”). The Company’s efforts to identify a prospective target business will not be limited to a particular
industry or geographic location. As
of September 30, 2017, the Company had not yet commenced any operations. All activity through September 30, 2017 relates to the
Company’s formation and the Initial Public Offering. The Company has selected December 31 as its fiscal year end. Financing
The
registration statements for the Company’s initial public offering (“Initial Public Offering”) were declared
effective on October 25, 2017. On October 30, 2017, the Company consummated the Initial Public Offering of 18,000,000 units (“Units”
or “Public Units” and, with respect to the ordinary shares included in the Public Units being offered, the “Public
Shares”), generating gross proceeds of $180,000,000, which is described in Note 3. Simultaneously
with the closing of the Initial Public Offering, the Company consummated the sale of 475,000 units (the “Private Units”)
at a price of $10.00 per Unit in a private placement to the Company’s sponsor (the “Sponsor”), generating gross
proceeds of $4,750,000, which is described in Note 4. Contained
in the underwriting agreement for the Public Offering is an overallotment option allowing the underwriters to purchase from the
Company up to an additional 2,700,000 Public Units and the sale of an additional 54,000 Private Units at $10.00 per Unit (as described
in Note 3 – Initial Public Offering and Note 4 - Private Placement). The Company received a commitment from the Sponsor
to purchase additional Private Units in order to maintain the amount of cash in the Trust equal to $10.00 per Public Share (as
described in Note 4 - Private Placement). On
November 3, 2017, the underwriters exercised the option in part and purchased 2,636,293 Public Units, which were sold at an offering
price of $10.00 per Unit, generating gross proceeds of $26,362,930. Simultaneously with the sale of the over-allotment Public
Units, the Company consummated the private placement of an additional 52,726 Private Units at a price of $10.00 per Unit, generating
total additional gross proceeds of $527,260. Trust
Account Following
the closing of the Initial Public Offering on October 30, 2017, an amount of $180,000,000 ($10.00 per Unit) from the net proceeds
of the sale of the Public Units in the Initial Public Offering and the Private Units was placed in a trust account (“Trust
Account”). Following the closing of underwriters’ exercise of over-allotment option on November 3, 2017, an additional
$26,362,930 of net proceeds ($10.00 per Unit) was placed in the Trust Account, bringing the aggregate proceeds held in the Trust
Account to $206,362,930. The
funds in the Trust Account can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as described below, except that interest earned on the Trust Account can be released
to pay the Company’s income or other tax obligations. Initial
Business Combination The
Company’s management has broad discretion with respect to the specific application of the net proceeds of the Initial Public
Offering and the Private Units,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shares included in the Public Units
sold in the Initial Public Offering (the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its tax obligations). The
ordinary shares subject to redemption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issued and outstanding shares
voted are voted in favor of the Business Combination. If a shareholder vote is not required by law and the Company does not decide
to hold a shareholder vote for business or other legal reasons, the Company will, pursuant to Amended and Restated Memorandum
and Articles of Association, conduct the redemptions pursuant to the tender offer rules of the Securities and Exchange Commission
(“SEC”), and file tender offer documents with the SEC prior to completing a Business Combination. If, however, a shareholder
approval of the transaction is required by law, or the Company decides to obtain shareholder approval for business or other legal
reasons, the Company will offer to redeem shares in conjunction with a proxy solicitation pursuant to the proxy rules and not
pursuant to the tender offer rules. If the Company seeks shareholder approval in connection with a Business Combination, the Initial
Shareholders (defined in Note 5- Related Party Transactions) have agreed to vote their initial shares and private shares, as well
as any public shares acquired in or after this offering, in favor of any proposed business combination. Additionally, each public
shareholder may elect to redeem their Public Shares irrespective of whether they vote for or against the proposed transaction. The
Company will have 15 months from the closing of the Initial Public Offering to consummate a Business Combination (the “Combination
Period”). If the Company is unable to complete a Business Combination within the Combination Period, it will trigger the
automatic winding up, dissolution and liquidation pursuant to the terms of the Amended and Restated Memorandum and Articles of
Association. However, if the Company anticipates that it may not be able to consummate a Business Combination within 15 months,
the Company may, but is not obligated to, extend the period of time to consummate a Business Combination by an additional three
months (for a total of up to 18 months to complete a Business Combination). Pursuant to the terms of the Amended and Restated
Memorandum and Articles of Association and the trust agreement entered into between the Company and Continental Stock Transfer
&amp; Trust Company, LLC, in order to extend the time available for the Company to consummate a Business Combination, the Company’s
insiders or their affiliates or designees, upon five days advance notice prior to the applicable deadline, must deposit into the
trust account $2,063,629 ($0.10 per share), on or prior to the date of the applicable deadline. The insiders will receive a non-interest
bearing, unsecured promissory note equal to the amount of any such deposit that will not be repaid in the event that the Company
is unable to close a Business Combination unless there are funds available outside the trust account to do so. Such notes would
either be paid upon consummation of the initial Business Combination, or, at the lender’s discretion, converted upon consummation
of the Business Combination into additional private units at a price of $10.00 per unit. The Company’s shareholders have
approved the issuance of the private units upon conversion of such notes, to the extent the holder wishes to so convert such notes
at the time of the consummation of a Business Combination. In the event that the Company receives notice from its insiders five
days prior to the applicable deadline of their intent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d been timely deposited. The Company’s insiders
and their affiliates or designees are not obligated to fund the trust account to extend the time for the Company to complete its
initial Business Combination. To the extent that some, but not all, of the Company’s insiders, decide to extend the period
of time to consummate its initial Business Combinations, such insiders (or their affiliates or designees) may deposit the entire
amount required. The
amount in the Trust Account (less the aggregate nominal par value of the shares of the Company’s public shareholders) under
the Companies Law will be treated as share premium which is distributable under the Companies Law provided that immediately following
the date on which the proposed distribution is proposed to be made, the Company is able to pay the debts as they fall due in the
ordinary course of business. If the Company is forced to liquidate the Trust Account, the public shareholders would be distributed
the amount in the Trust Account calculated as of the date that is two days prior to the distribution date (including any accrued
interest). The
Initial Shareholders have agreed to (i) vote their insider shares (as well as any ordinary shares acquired in or after the offering)
in favor of any proposed Business Combination (ii) waive their conversion rights with respect to their initial shares (as well
as any ordinary shares acquired in or after the offering) in connection with the consummation of a Business Combination, (iii)
to waive their rights to liquidating distributions from the Trust Account with respect to their initial shares if the Company
fails to consummate a Business Combination within the Combination Period and (iv) not to propose an amendment to the Company’s
Amended and Restated Memorandum and Articles of Association that would affect the substance or timing of the Company’s obligation
to redeem 100% of its Public Shares if the Company does not complete a Business Combination, unless the Company provides the public
shareholders with the opportunity to redeem their shares in conjunction with any such amendment. Liquidation However,
the holders of the initial shares will not participate in any liquidation distribution with respect to such securities. In the
event of such distribution, it is possible that the per share value of the residual assets remaining available for distribution
(including Trust Account assets) will be less than the $10.00 per Unit in the Initial Public Offering. In order to protect the
amounts held in the Trust Account, the Company’s Chairman and Chief Executive Officer has contractually agreed, pursuant
to a written agreement to the Company, that if the Company liquidates the Trust Account prior to the consummation of a business
combination, it will be liable to ensure that the proceeds in the Trust Account are not reduced by the claims of target businesses
or claims of vendors or other entities that are owed money by the Company for services rendered or contracted for or products
sold to the Company. This liability will not apply with respect to any claims by a third party who executed a waiver of any right,
title, interest or claim of any kind in or to any monies held in the Trust Account. Moreover, in the event that an executed waiver
is deemed to be unenforceable against a third party, the affiliate of the sponsor will not be responsible to the extent of any
liability for such third party claims. The Company will seek to reduce the possibility that the Company’s Chairman and Chief
Executive Office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The
Company will pay the costs of liquidating the trust account from the remaining assets outside of the trust account. If such funds
are insufficient, the Sponsor has contractually agreed to advance the Company the funds necessary to complete such liquidation
(currently anticipated to be no more than approximately $18,500) and has contractually agreed not to seek repayment for such expenses.</t>
  </si>
  <si>
    <t>Significant Accounting Policies</t>
  </si>
  <si>
    <t>Accounting Policies [Abstract]</t>
  </si>
  <si>
    <t>Note
2 — Significant Accounting Policies Basis
of Presentation The
accompanying unaudited condensed financial statements of the Company are presented in U.S. dollars in conformity with accounting
principles generally accepted in the United States of America (“US GAAP”) and pursuant to the accounting and disclosure
rules and regulations of the U.S. Securities and Exchange Commission (the “SEC”).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September 30, 2017 and December 31, 2016. Deferred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hareholders’ equity upon the completion
of the Initial Public Offering. Net
Loss per Ordinary Share The
Company complies with accounting and disclosure requirements ASC Topic 260, “Earnings Per Share.” Net loss per ordinary
share is computed by dividing net loss by the weighted average number of ordinary shares issued and outstanding for the period,
excluding ordinary shares subject to forfeiture. Weighted average shares outstanding were adjusted to retrospectively reflect
the issuance of additional 862,500 shares to the Initial Shareholders on October 25, 2017 for an aggregate amount of $6,038. Weighted
average shares were reduced for the effect of an aggregate of 675,000 ordinary shares that were subject to forfeiture if the over-allotment
option was not exercised by the underwriters (see Note 3 and 5). At September 30, 2017, the Company did not have any dilutive
securities and other contracts that could, potentially, be exercised or converted into ordinary shares and then share in the earnings
(loss) of the Company. As a result, diluted loss per common share is the same as basic loss per ordinary shares for the period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the Cayman Islands as its only
“major” tax jurisdiction, as defined. Based on the Company’s evaluation, it has been concluded that there are
no significant uncertain tax positions requiring recognition in the Company’s financial statements. Since the Company was
incorporated on November 28, 2016, the evaluation was performed for upcoming 2017 tax year which will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provision for income taxes was deemed to be immaterial for the period from formation through September 30, 2017. Recent
Accounting Pronouncements Management
does not believe that any recently issued, but not effective, accounting standards, if currently adopted, would have a material
effect on the Company’s financial statements.</t>
  </si>
  <si>
    <t>Initial Public Offering</t>
  </si>
  <si>
    <t>Equity [Abstract]</t>
  </si>
  <si>
    <t xml:space="preserve">Note
3 — Initial Public Offering Pursuant
to the Initial Public Offering on October 30, 2017, the Company sold 18,000,000 Units at a purchase price of $10.00 per Unit.
On November 3, 2017, in connection with the underwriters’ exercise of their over-allotment option, the Company consummated
the sale of an additional 2,636,293 Public Units at $10.00 per Unit. Each Unit consists of one ordinary share, one-half of one
redeemable warrant (“Public Warrant”), and one right (“Public Right”). Each whole redeemable warrant entitles
the holder to purchase one ordinary share at an exercise price of $11.50 (see Note 7). No fractional Public Warrants will be issued
upon separation of the Units and only whole Public Warrants will trade. Every 10 Public Rights will convert automatically into
one share of ordinary shares upon consummation of a Business Combination (see Note 7). On November 3, 2017, the underwriters canceled
the remainder for the over-allotment option. </t>
  </si>
  <si>
    <t>Private Placements</t>
  </si>
  <si>
    <t xml:space="preserve">Note
4 - Private Placements Simultaneously
with the Initial Public Offering, the Company’s Sponsor purchased an aggregate of 475,000 Private Units at $10.00 per Unit
(for a total purchase price of $4,750,000). On November 3, 2017, in connection with the underwriters’ partial exercise of
their over-allotment option, the Company consummated the sale of additional 52,726 Private Units at $10.00 per Unit. The proceeds
from the Private Units were added to the proceeds from the Initial Public Offering held in the Trust Account. The
Private Units are identical to the units sold in the Initial Public Offering except the Private Units will be non-redeemable.
The purchasers of the Private Units have agreed not to transfer, assign or sell any of the Private Units or underlying securities
(except to the same permitted transferees as the insider shares) until the completion of the Business Combination. If
the Company does not complete a Business Combination within the Combination Period, the proceeds of the sale of the Private Units
will be used to fund the redemption of the Public Shares (subject to the requirements of applicable law). </t>
  </si>
  <si>
    <t>Related Party Transactions</t>
  </si>
  <si>
    <t>Related Party Transactions [Abstract]</t>
  </si>
  <si>
    <t>Note
5 – Related Party Transactions Insider
Shares On
July 11, 2017, the Company issued 4,312,500 shares (“Insider Shares”) of ordinary shares to the shareholders (“Initial
Shareholders”) for an aggregate amount of $25,000. On October 25, 2017, additional 862,500 shares of the Company were issued
to the Initial Shareholders for an aggregate amount of $6,038. The 5,175,000 Insider Shares include an aggregate of up to 675,000
shares subject to forfeiture to the extent that the underwriters’ over-allotment is not exercised in full or in part, so
that the Initial Shareholders will own 20% of the Company’s issued and outstanding shares after the Initial Public Offering.
On November 3, 2017, 15,927 Insider Shares were forfeited to the extent that the underwriters’ over-allotment was exercised
in part. The Initial Shareholders maintains 20% of the Company’s issued and outstanding shares after the Initial Public
Offering and the exercise of the over-allotment. The
Initial Shareholders have agreed not to transfer, assign or sell any of the Insider Shares (except to certain permitted transferees)
until (1) with respect to 50% of the Insider Shares, the earlier of one year after the date of the consummation of the Business
Combination and the date on which the closing price of the common shares equals or exceeds $12.50 per share (as adjusted for share
splits, share capitalizations, reorganizations and recapitalizations) for any 20 trading days within any 30-trading day period
commencing after the Business Combination and (2) with respect to the remaining 50% of the Insider Shares, one year after the
date of the consummation of the Business Combination, or earlier, in either case, if, subsequent to the Business Combination,
the Company consummates a liquidation, merger, stock exchange or other similar transaction which results in all of the shareholders
having the right to exchange their common shares for cash, securities or other property. Related
Party Advances On
July 4, 2017, the Sponsor loaned the Company $300,000 for costs associated with the Initial Public Offering. On September 1, 2017,
the Sponsor loaned the Company an additional $200,000. The loans are non-interest bearing, unsecured and due on demand. The Company
repaid the Sponsor a total of $500,000 from the proceeds of the Initial Public Offering not being placed in the Trust Account
on October 31, 2017. On October 24, 2017 and October 26, 2017, the Sponsor advanced the Company an additional $71,000 and $7,507,
respectively, for costs associated with the Initial Public Offering. These advances were repaid by the Company on November 8,
2017. For
the period from November 28, 2016 through December 31, 2016, an affiliate of the Sponsor has advanced to the Company an aggregate
of $84,502 in regards to the formation costs and costs associated with the Initial Public Offering. Such advances were non-interest
bearing. These advances were repaid by the Company on July 17, 2017. As of September 30, 2017, the amount due to related parties
was $10,144 as a result of the deferred offering costs and formation costs paid by the Company’s officers on behalf of the
Company. Related
Party Loans In
order to finance transaction costs in connection with a Business Combination, the Sponsor, the Company’s officers and directors,
or their respective affiliates may, but are not obligated to, loan the Company funds from time to time or at any time (“Working
Capital Loans”). Each Working Capital Loan would be evidenced by a promissory note. The Working Capital Loans would either
be paid upon consummation of a Business Combination, without interest, or, at the holder’s discretion, up to $500,000 of
the Working Capital Loans may be converted into Private Units at a price of $10.00 per Unit (which, for example, would result
in the holders being issued units to acquire 55,000 ordinary shares (which includes 5,000 ordinary shares issuable upon exercise
of rights) and warrants to purchase 25,000 ordinary shares if $500,000 of notes were so converted). If the Company does not complete
the Business Combination, the loans would not be repaid.</t>
  </si>
  <si>
    <t>Commitments &amp; Contingencies</t>
  </si>
  <si>
    <t>Commitments and Contingencies Disclosure [Abstract]</t>
  </si>
  <si>
    <t xml:space="preserve">Note
6 – Commitments &amp; Contingencies Registration
Rights Pursuant
to a registration rights agreement entered into October 30, 2017, the holders of the Insider Shares, Private Units (and their
underlying securities), and any Units that may be issued upon conversion of the Working Capital Loans (and their underlying securities)
are entitled to registration rights. The holders of a majority of these securitie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Company granted the underwriters a 45-day option to purchase up to 2,700,000 additional Units to cover over-allotments at the
Initial Public Offering price, less the underwriting discounts and commissions. On
October 30, 2017, the underwriters were paid a cash underwriting discount of two percent (2.0%) of the gross proceeds of the Initial
Public Offering, or $3,600,000. On November 3, 2017, the underwriters exercised its over-allotment option to the extent of additional
2,636,293 Public Units of the Company. Therefore, an additional underwriting discount amount of $527,259 were paid to the underwriters
accordingly. Business
Combination Marketing Agreement The
Company has engaged EarlyBirdCapital, Inc. (“EBC”) as an advisor in connection with a Business Combination to assist
the Company in holding meetings with its shareholders to discuss a potential Business Combination and the target business’
attributes, introduce the Company to potential investors that are interested in purchasing securities, assist the Company in obtaining
shareholder approval for the Business Combination and assist the Company with its press releases and public filings in connection
with an Business Combination. The Company will pay EBC a cash fee equal to 3.5% of the gross proceeds raised in the offering for
such services upon the consummation of the Business Combination (exclusive of any applicable finders’ fees which might become
payable), provided that up to 1.0% of the gross proceeds raised in the offering payable to EBC may be allocated at the Company’s
sole discretion to one or more advisors that assist in identifying and consummating an Business Combination. The Company will
also reimburse EBC for up to $20,000 of its reasonable costs and expenses incurred by it (including reasonable fees and disbursements
of counsel) in connection with the performance of its services. Unit
Purchase Option On
October 30, 2017, the Company sold the underwriter (and/or its designees), for $100, an option to purchase up to 900,000 Units
exercisable at $10.00 per Unit (or an aggregate exercise price of $9,000,000) commencing on the later of the first anniversary
of the effective date of the registration statement related to the Initial Public Offering and the consummation of a Business
Combination. The unit purchase option may be exercised for cash or on a cashless basis, at the holder’s option, and expires
five years from the effective date of the registration statement related to the Initial Public Offering. The Units issuable upon
exercise of this option are identical to those offered in the Initial Public Offering. The
Company accounted for the unit purchase option, inclusive of the receipt of $100 cash payment, as an expense of the Initial Public
Offering resulting in a charge directly to shareholders’ equity. The Company estimated the fair value of this unit purchase
option to be approximately $3, 271,400 (or $3.64 per Unit) using the Black-Scholes option-pricing model. The fair value of the
unit purchase option granted to the underwriters was estimated as of the date of grant using the following assumptions: (1) expected
volatility of 38%, (2) risk-free interest rate of 2.03% and (3) expected life of five years. The option and such units purchased
pursuant to the option, as well as the common stock underlying such units, the rights included in such units, the common stock
that is issuable for the rights included in such units, the warrants included in such units, and the shares underlying such warran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ordinary shares at a price
below its exercise price. </t>
  </si>
  <si>
    <t>Shareholder's Equity</t>
  </si>
  <si>
    <t>Note
7 — Shareholder’s Equity Preferred
Shares Ordinary
Shares Warrants
The
warrants issued in the Private Units (“Private Warrants”) are identical to the Public Warrants sold in this offering
except the Private Warrants will be non-redeemable and may be exercised on a cashless basis, in each case so long as they continue
to be held by the initial purchasers or their permitted transferees. The
Company may redeem the outstanding warrants (excluding the Private Warrants), in whole and not in part, at a price of $0.01 per
warrant:
● at
any time while the warrants are exercisable,
● upon
a minimum of 30 days’ prior written notice of redemption,
● if,
and only if, the last sales price of the ordinary shares equals or exceeds $18.00 per share for any 20 trading days within
a 30 trading day period ending three business days before we send the notice of redemption,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warrants for redemption as described above, the management will have the option to require all holders that
wish to exercise warrants to do so on a “cashless basis.” Rights Except
in cases where the Company is not the surviving company in a Business Combination, each holder of a right will automatically receive
one-tenth (1/10) of an ordinary share upon consummation of the initial Business Combination, even if the holder of a Public Right
converted all ordinary shares held by him, her or it in connection with the initial Business Combination or an amendment to the
Company’s articles of association with respect to its pre-business combination activities. In the event that the Company
will not be the surviving company upon completion of the initial Business Combination, each holder of a right will be required
to affirmatively convert his, her or its rights in order to receive the one-tenth (1/10) of a share underlying each right upon
consummation of the Business Combination. No additional consideration will be required to be paid by a holder of rights in order
to receive his, her or its additional ordinary shares upon consummation of an initial Business Combination. The shares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rights to receive the same per share consideration the holders of ordinary shares will receive
in the transaction on an as-converted into ordinary shares basis. The
Company will not issue fractional shares in connection with an exchange of rights. Fractional shares will either be rounded down
to the nearest whole share or otherwise addressed in accordance with the applicable provisions of the Cayman Islands law. As a
result, the holders of the rights must hold rights in multiples of 10 in order to receive shares for all of the holders’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n initial business combination. Additionally,
in no event will the Company be required to net cash settle the rights. Accordingly, the rights may expire worthless.</t>
  </si>
  <si>
    <t>Significant Accounting Policies (Policies)</t>
  </si>
  <si>
    <t>Basis of Presentation</t>
  </si>
  <si>
    <t>Basis
of Presentation The
accompanying unaudited condensed financial statements of the Company are presented in U.S. dollars in conformity with accounting
principles generally accepted in the United States of America (“US GAAP”) and pursuant to the accounting and disclosure
rules and regulations of the U.S. Securities and Exchange Commission (the “SEC”).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t>
  </si>
  <si>
    <t>Emerging Growth Company Status</t>
  </si>
  <si>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si>
  <si>
    <t>Cash and Cash Equivalents</t>
  </si>
  <si>
    <t xml:space="preserve">Cash
and Cash Equivalents The
Company considers all short-term investments with an original maturity of three months or less when purchased to be cash equivalents.
The Company did not have any cash equivalents as of September 30, 2017 and December 31, 2016. </t>
  </si>
  <si>
    <t>Deferred Offering Costs</t>
  </si>
  <si>
    <t>Deferred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hareholders’ equity upon the completion
of the Initial Public Offering.</t>
  </si>
  <si>
    <t>Net Loss per Ordinary Share</t>
  </si>
  <si>
    <t>Net
Loss per Ordinary Share The
Company complies with accounting and disclosure requirements ASC Topic 260, “Earnings Per Share.” Net loss per ordinary
share is computed by dividing net loss by the weighted average number of ordinary shares issued and outstanding for the period,
excluding ordinary shares subject to forfeiture. Weighted average shares outstanding were adjusted to retrospectively reflect
the issuance of additional 862,500 shares to the Initial Shareholders on October 25, 2017 for an aggregate amount of $6,038. Weighted
average shares were reduced for the effect of an aggregate of 675,000 ordinary shares that were subject to forfeiture if the over-allotment
option was not exercised by the underwriters (see Note 3 and 5). At September 30, 2017, the Company did not have any dilutive
securities and other contracts that could, potentially, be exercised or converted into ordinary shares and then share in the earnings
(loss) of the Company. As a result, diluted loss per common share is the same as basic loss per ordinary shares for the periods.</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Income Taxes</t>
  </si>
  <si>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the Cayman Islands as its only
“major” tax jurisdiction, as defined. Based on the Company’s evaluation, it has been concluded that there are
no significant uncertain tax positions requiring recognition in the Company’s financial statements. Since the Company was
incorporated on November 28, 2016, the evaluation was performed for upcoming 2017 tax year which will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provision for income taxes was deemed to be immaterial for the period from formation through September 30, 2017. </t>
  </si>
  <si>
    <t>Recent Accounting Pronouncements</t>
  </si>
  <si>
    <t xml:space="preserve">Recent
Accounting Pronouncements Management
does not believe that any recently issued, but not effective, accounting standards, if currently adopted, would have a material
effect on the Company’s financial statements. </t>
  </si>
  <si>
    <t>Organization and Business Operations (Details Narrative) - USD ($)</t>
  </si>
  <si>
    <t>Nov. 03, 2017</t>
  </si>
  <si>
    <t>Oct. 30, 2017</t>
  </si>
  <si>
    <t>Limit of net tangible assets</t>
  </si>
  <si>
    <t>Initial Public Offering [Member] | Trust Account [Member]</t>
  </si>
  <si>
    <t>Description of redemption settlement terms</t>
  </si>
  <si>
    <t>The
Company will provide its shareholders with the opportunity to redeem all or a portion of their shares included in the Public Units
sold in the Initial Public Offering (the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its tax obligations).</t>
  </si>
  <si>
    <t>Costs of liquidating</t>
  </si>
  <si>
    <t>Private Placement Warrants [Member] | Sponsor [Member] | Underwriting Agreement [Member]</t>
  </si>
  <si>
    <t>Units (in dollars per share)</t>
  </si>
  <si>
    <t>Private Placement Warrants [Member] | Underwriter [Member] | Underwriting Agreement [Member]</t>
  </si>
  <si>
    <t>Number of shares issued in transaction</t>
  </si>
  <si>
    <t>Over-Allotment Option [Member] | Underwriter [Member] | Underwriting Agreement [Member]</t>
  </si>
  <si>
    <t>Subsequent Event [Member] | Initial Public Offering [Member]</t>
  </si>
  <si>
    <t>Proceeds from issuance initial public offering</t>
  </si>
  <si>
    <t>Subsequent Event [Member] | Initial Public Offering [Member] | Underwriter [Member]</t>
  </si>
  <si>
    <t>Subsequent Event [Member] | Private Placement Warrants [Member]</t>
  </si>
  <si>
    <t>Proceeds from issuance of private placement</t>
  </si>
  <si>
    <t>Subsequent Event [Member] | Private Placement Warrants [Member] | Sponsor [Member]</t>
  </si>
  <si>
    <t>Additional proceeds from offering</t>
  </si>
  <si>
    <t>Significant Accounting Policies (Details Narrative) - USD ($)</t>
  </si>
  <si>
    <t>Subsidiary, Sale of Stock [Line Items]</t>
  </si>
  <si>
    <t>Federal depository insurance coverage</t>
  </si>
  <si>
    <t>Initial Public Offering (Details Narrative) - $ / shares</t>
  </si>
  <si>
    <t>Description of number of shares consisted in each unit</t>
  </si>
  <si>
    <t>Except in cases where the Company is not the surviving
company in a Business Combination, each holder of a right will automatically receive one-tenth (1/10) of an ordinary share upon
consummation of the initial Business Combination, even if the holder of a Public Right converted all ordinary shares held by him,
her or it in connection with the initial Business Combination or an amendment to the Company’s articles of association with
respect to its pre-business combination activities. In the event that the Company will not be the surviving company upon completion
of the initial Business Combination, each holder of a right will be required to affirmatively convert his, her or its rights in
order to receive the one-tenth (1/10) of a share underlying each right upon consummation of the Business Combination. No additional
consideration will be required to be paid by a holder of rights in order to receive his, her or its additional ordinary shares
upon consummation of an initial Business Combination.</t>
  </si>
  <si>
    <t>Number of unit issued</t>
  </si>
  <si>
    <t>Each Unit consists of one ordinary share, one-half
of one redeemable warrant (“Public Warrant”), and one right (“Public Right”). Each whole redeemable warrant
entitles the holder to purchase one ordinary share at an exercise price of $11.50 (see Note 7). No fractional Public Warrants
will be issued upon separation of the Units and only whole Public Warrants will trade. Every 10 Public Rights will convert automatically
into one share of ordinary shares upon consummation of a Business Combination (see Note 7). On November 3, 2017, the underwriters
canceled the remainder for the over-allotment option.</t>
  </si>
  <si>
    <t>Exercise price (in dollars per share)</t>
  </si>
  <si>
    <t>Private Placements (Details Narrative) - Subsequent Event [Member] - Private Placement Warrants [Member] - USD ($)</t>
  </si>
  <si>
    <t>Proceeds from warrants issued</t>
  </si>
  <si>
    <t>Sponsor [Member]</t>
  </si>
  <si>
    <t>Related Party Transactions (Details Narrative) - USD ($)</t>
  </si>
  <si>
    <t>Oct. 31, 2017</t>
  </si>
  <si>
    <t>Oct. 26, 2017</t>
  </si>
  <si>
    <t>Oct. 24, 2017</t>
  </si>
  <si>
    <t>Sep. 01, 2017</t>
  </si>
  <si>
    <t>Jul. 04, 2017</t>
  </si>
  <si>
    <t>Description of transfer, assign or sell of insider shares</t>
  </si>
  <si>
    <t>The
Initial Shareholders have agreed not to transfer, assign or sell any of the Insider Shares (except to certain permitted transferees)
until (1) with respect to 50% of the Insider Shares, the earlier of one year after the date of the consummation of the Business
Combination and the date on which the closing price of the common shares equals or exceeds $12.50 per share (as adjusted for share
splits, share capitalizations, reorganizations and recapitalizations) for any 20 trading days within any 30-trading day period
commencing after the Business Combination and (2) with respect to the remaining 50% of the Insider Shares, one year after the
date of the consummation of the Business Combination, or earlier, in either case, if, subsequent to the Business Combination,
the Company consummates a liquidation, merger, stock exchange or other similar transaction which results in all of the shareholders
having the right to exchange their common shares for cash, securities or other property.</t>
  </si>
  <si>
    <t>Description of working capital loans conversion</t>
  </si>
  <si>
    <t>The Working Capital Loans would either be paid upon
consummation of a Business Combination, without interest, or, at the holder’s discretion, up to $500,000 of the Working
Capital Loans may be converted into Private Units at a price of $10.00 per Unit (which, for example, would result in the holders
being issued units to acquire 55,000 ordinary shares (which includes 5,000 ordinary shares issuable upon exercise of rights) and
warrants to purchase 25,000 ordinary shares if $500,000 of notes were so converted).</t>
  </si>
  <si>
    <t>Description of owned shares by initial shareholders</t>
  </si>
  <si>
    <t>The Initial Shareholders will own 20% of the Company’s
issued and outstanding shares after the Initial Public Offering.</t>
  </si>
  <si>
    <t>Initial Public Offering [Member] | Unsecured Debt [Member] | Sponsor [Member]</t>
  </si>
  <si>
    <t>Principal amount</t>
  </si>
  <si>
    <t>Interest rate terms</t>
  </si>
  <si>
    <t>Loans are non-interest bearing, unsecured and due
on demand.</t>
  </si>
  <si>
    <t>Subsequent Event [Member] | Over-Allotment Option [Member]</t>
  </si>
  <si>
    <t>The Initial Shareholders maintains 20% of the Company’s
issued and outstanding shares after the Initial Public Offering and the exercise of the over-allotment.</t>
  </si>
  <si>
    <t>Subsequent Event [Member] | Initial Public Offering [Member] | Unsecured Debt [Member] | Sponsor [Member]</t>
  </si>
  <si>
    <t>Repayments of debt</t>
  </si>
  <si>
    <t>Commitments &amp; Contingencies (Details Narrative) - USD ($)</t>
  </si>
  <si>
    <t>Early Bird Capital, Inc. ("EBC") [Member]</t>
  </si>
  <si>
    <t>Description of cash fees</t>
  </si>
  <si>
    <t xml:space="preserve">The Company will pay EBC a cash fee equal to 3.5%
of the gross proceeds raised in the offering for such services upon the consummation of the Business Combination (exclusive of
any applicable finders’ fees which might become payable), provided that up to 1.0% of the gross proceeds raised in the offering
payable to EBC may be allocated at the Company’s sole discretion to one or more advisors that assist in identifying and
consummating an Business Combination. The Company will also reimburse EBC for up to $20,000 of its reasonable costs and expenses
incurred by it (including reasonable fees and disbursements of counsel) in connection with the performance of its services. </t>
  </si>
  <si>
    <t>Additional underwriting discount</t>
  </si>
  <si>
    <t>Unit price (in dollars per share)</t>
  </si>
  <si>
    <t>Terms of cash underwriting discount</t>
  </si>
  <si>
    <t>On
October 30, 2017, the underwriters were paid a cash underwriting discount of two percent (2.0%) of the gross proceeds of the Initial
Public Offering, or $3,600,000. On November 3, 2017, the underwriters exercised its over-allotment option to the extent of additional
2,636,293 Public Units of the Company. Therefore, an additional underwriting discount amount of $527,259 were paid to the underwriters
accordingly.</t>
  </si>
  <si>
    <t>Gross proceeds from offering</t>
  </si>
  <si>
    <t>Cash payment for offering</t>
  </si>
  <si>
    <t>Expected life</t>
  </si>
  <si>
    <t>5 years</t>
  </si>
  <si>
    <t>Fair value</t>
  </si>
  <si>
    <t>Fair value (in dollars per unit)</t>
  </si>
  <si>
    <t>Expected volatility</t>
  </si>
  <si>
    <t>38.00%</t>
  </si>
  <si>
    <t>Risk-free interest rate</t>
  </si>
  <si>
    <t>2.03%</t>
  </si>
  <si>
    <t>Shareholder’s Equity (Details Narrative) - USD ($)</t>
  </si>
  <si>
    <t>Common stock, par value (in dollars per share)</t>
  </si>
  <si>
    <t>Common stock, authorized</t>
  </si>
  <si>
    <t>Common stock, issued</t>
  </si>
  <si>
    <t>Common stock, outstanding</t>
  </si>
  <si>
    <t>Description of warrant redemption</t>
  </si>
  <si>
    <t>The
Company may redeem the outstanding warrants (excluding the Private Warrants), in whole and not in part, at a price of $0.01 per
warrant:
● at
any time while the warrants are exercisable,
● upon
a minimum of 30 days’ prior written notice of redemption,
● if,
and only if, the last sales price of the ordinary shares equals or exceeds $18.00 per share for any 20 trading days within
a 30 trading day period ending three business days before we send the notice of redemption,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35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6323092</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23</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159</v>
      </c>
      <c r="B1" s="2" t="s">
        <v>160</v>
      </c>
      <c r="C1" s="2" t="s">
        <v>161</v>
      </c>
      <c r="D1" s="2" t="s">
        <v>2</v>
      </c>
    </row>
    <row r="2" spans="1:4">
      <c r="A2" s="4" t="s">
        <v>162</v>
      </c>
      <c r="D2" s="7" t="n">
        <v>5000001</v>
      </c>
    </row>
    <row r="3" spans="1:4">
      <c r="A3" s="4" t="s">
        <v>163</v>
      </c>
    </row>
    <row r="4" spans="1:4">
      <c r="A4" s="4" t="s">
        <v>164</v>
      </c>
      <c r="D4" s="4" t="s">
        <v>165</v>
      </c>
    </row>
    <row r="5" spans="1:4">
      <c r="A5" s="4" t="s">
        <v>166</v>
      </c>
      <c r="D5" s="7" t="n">
        <v>18500</v>
      </c>
    </row>
    <row r="6" spans="1:4">
      <c r="A6" s="4" t="s">
        <v>167</v>
      </c>
    </row>
    <row r="7" spans="1:4">
      <c r="A7" s="4" t="s">
        <v>168</v>
      </c>
      <c r="D7" s="7" t="n">
        <v>10</v>
      </c>
    </row>
    <row r="8" spans="1:4">
      <c r="A8" s="4" t="s">
        <v>169</v>
      </c>
    </row>
    <row r="9" spans="1:4">
      <c r="A9" s="4" t="s">
        <v>170</v>
      </c>
      <c r="D9" s="5" t="n">
        <v>54000</v>
      </c>
    </row>
    <row r="10" spans="1:4">
      <c r="A10" s="4" t="s">
        <v>168</v>
      </c>
      <c r="D10" s="7" t="n">
        <v>10</v>
      </c>
    </row>
    <row r="11" spans="1:4">
      <c r="A11" s="4" t="s">
        <v>171</v>
      </c>
    </row>
    <row r="12" spans="1:4">
      <c r="A12" s="4" t="s">
        <v>170</v>
      </c>
      <c r="D12" s="5" t="n">
        <v>2700000</v>
      </c>
    </row>
    <row r="13" spans="1:4">
      <c r="A13" s="4" t="s">
        <v>172</v>
      </c>
    </row>
    <row r="14" spans="1:4">
      <c r="A14" s="4" t="s">
        <v>170</v>
      </c>
      <c r="C14" s="5" t="n">
        <v>18000000</v>
      </c>
    </row>
    <row r="15" spans="1:4">
      <c r="A15" s="4" t="s">
        <v>173</v>
      </c>
      <c r="C15" s="7" t="n">
        <v>180000000</v>
      </c>
    </row>
    <row r="16" spans="1:4">
      <c r="A16" s="4" t="s">
        <v>168</v>
      </c>
      <c r="C16" s="7" t="n">
        <v>10</v>
      </c>
    </row>
    <row r="17" spans="1:4">
      <c r="A17" s="4" t="s">
        <v>174</v>
      </c>
    </row>
    <row r="18" spans="1:4">
      <c r="A18" s="4" t="s">
        <v>170</v>
      </c>
      <c r="C18" s="5" t="n">
        <v>900000</v>
      </c>
    </row>
    <row r="19" spans="1:4">
      <c r="A19" s="4" t="s">
        <v>173</v>
      </c>
      <c r="C19" s="7" t="n">
        <v>9000000</v>
      </c>
    </row>
    <row r="20" spans="1:4">
      <c r="A20" s="4" t="s">
        <v>168</v>
      </c>
      <c r="C20" s="7" t="n">
        <v>10</v>
      </c>
    </row>
    <row r="21" spans="1:4">
      <c r="A21" s="4" t="s">
        <v>175</v>
      </c>
    </row>
    <row r="22" spans="1:4">
      <c r="A22" s="4" t="s">
        <v>170</v>
      </c>
      <c r="B22" s="5" t="n">
        <v>52726</v>
      </c>
    </row>
    <row r="23" spans="1:4">
      <c r="A23" s="4" t="s">
        <v>168</v>
      </c>
      <c r="B23" s="7" t="n">
        <v>10</v>
      </c>
    </row>
    <row r="24" spans="1:4">
      <c r="A24" s="4" t="s">
        <v>176</v>
      </c>
      <c r="B24" s="7" t="n">
        <v>527260</v>
      </c>
    </row>
    <row r="25" spans="1:4">
      <c r="A25" s="4" t="s">
        <v>177</v>
      </c>
    </row>
    <row r="26" spans="1:4">
      <c r="A26" s="4" t="s">
        <v>170</v>
      </c>
      <c r="C26" s="5" t="n">
        <v>475000</v>
      </c>
    </row>
    <row r="27" spans="1:4">
      <c r="A27" s="4" t="s">
        <v>168</v>
      </c>
      <c r="C27" s="7" t="n">
        <v>10</v>
      </c>
    </row>
    <row r="28" spans="1:4">
      <c r="A28" s="4" t="s">
        <v>176</v>
      </c>
      <c r="C28" s="7" t="n">
        <v>4750000</v>
      </c>
    </row>
    <row r="29" spans="1:4">
      <c r="A29" s="4" t="s">
        <v>118</v>
      </c>
    </row>
    <row r="30" spans="1:4">
      <c r="A30" s="4" t="s">
        <v>170</v>
      </c>
      <c r="B30" s="5" t="n">
        <v>2636293</v>
      </c>
    </row>
    <row r="31" spans="1:4">
      <c r="A31" s="4" t="s">
        <v>173</v>
      </c>
      <c r="B31" s="7" t="n">
        <v>26362930</v>
      </c>
    </row>
    <row r="32" spans="1:4">
      <c r="A32" s="4" t="s">
        <v>168</v>
      </c>
      <c r="B32" s="7" t="n">
        <v>10</v>
      </c>
    </row>
    <row r="33" spans="1:4">
      <c r="A33" s="4" t="s">
        <v>178</v>
      </c>
      <c r="B33" s="7" t="n">
        <v>2636293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8"/>
  </cols>
  <sheetData>
    <row r="1" spans="1:5">
      <c r="A1" s="1" t="s">
        <v>179</v>
      </c>
      <c r="B1" s="2" t="s">
        <v>56</v>
      </c>
      <c r="C1" s="2" t="s">
        <v>57</v>
      </c>
      <c r="D1" s="2" t="s">
        <v>2</v>
      </c>
    </row>
    <row r="2" spans="1:5">
      <c r="A2" s="3" t="s">
        <v>180</v>
      </c>
    </row>
    <row r="3" spans="1:5">
      <c r="A3" s="4" t="s">
        <v>181</v>
      </c>
      <c r="D3" s="7" t="n">
        <v>250000</v>
      </c>
    </row>
    <row r="4" spans="1:5">
      <c r="A4" s="4" t="s">
        <v>66</v>
      </c>
      <c r="C4" s="5" t="n">
        <v>4312500</v>
      </c>
    </row>
    <row r="5" spans="1:5">
      <c r="A5" s="4" t="s">
        <v>83</v>
      </c>
      <c r="C5" s="7" t="n">
        <v>25000</v>
      </c>
      <c r="D5" s="7" t="n">
        <v>25000</v>
      </c>
      <c r="E5" s="4" t="s">
        <v>46</v>
      </c>
    </row>
    <row r="6" spans="1:5">
      <c r="A6" s="4" t="s">
        <v>67</v>
      </c>
      <c r="D6" s="5" t="n">
        <v>5175000</v>
      </c>
    </row>
    <row r="7" spans="1:5">
      <c r="A7" s="4" t="s">
        <v>69</v>
      </c>
    </row>
    <row r="8" spans="1:5">
      <c r="A8" s="3" t="s">
        <v>180</v>
      </c>
    </row>
    <row r="9" spans="1:5">
      <c r="A9" s="4" t="s">
        <v>83</v>
      </c>
      <c r="B9" s="7" t="n">
        <v>6038</v>
      </c>
    </row>
    <row r="10" spans="1:5">
      <c r="A10" s="4" t="s">
        <v>67</v>
      </c>
      <c r="B10" s="5" t="n">
        <v>15927</v>
      </c>
    </row>
    <row r="11" spans="1:5">
      <c r="A11" s="4" t="s">
        <v>68</v>
      </c>
    </row>
    <row r="12" spans="1:5">
      <c r="A12" s="3" t="s">
        <v>180</v>
      </c>
    </row>
    <row r="13" spans="1:5">
      <c r="A13" s="4" t="s">
        <v>67</v>
      </c>
      <c r="D13" s="5" t="n">
        <v>675000</v>
      </c>
    </row>
    <row r="14" spans="1:5"/>
    <row r="15" spans="1:5">
      <c r="A15" s="4" t="s">
        <v>51</v>
      </c>
      <c r="B15" s="4" t="s">
        <v>52</v>
      </c>
    </row>
    <row r="16" spans="1:5">
      <c r="A16" s="4" t="s">
        <v>53</v>
      </c>
      <c r="B16" s="4" t="s">
        <v>54</v>
      </c>
    </row>
  </sheetData>
  <mergeCells count="4">
    <mergeCell ref="D1:E1"/>
    <mergeCell ref="A14:E14"/>
    <mergeCell ref="B15:E15"/>
    <mergeCell ref="B16:E16"/>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s>
  <sheetData>
    <row r="1" spans="1:4">
      <c r="A1" s="1" t="s">
        <v>182</v>
      </c>
      <c r="B1" s="2" t="s">
        <v>160</v>
      </c>
      <c r="C1" s="2" t="s">
        <v>161</v>
      </c>
      <c r="D1" s="2" t="s">
        <v>2</v>
      </c>
    </row>
    <row r="2" spans="1:4">
      <c r="A2" s="3" t="s">
        <v>180</v>
      </c>
    </row>
    <row r="3" spans="1:4">
      <c r="A3" s="4" t="s">
        <v>183</v>
      </c>
      <c r="D3" s="4" t="s">
        <v>184</v>
      </c>
    </row>
    <row r="4" spans="1:4">
      <c r="A4" s="4" t="s">
        <v>118</v>
      </c>
    </row>
    <row r="5" spans="1:4">
      <c r="A5" s="3" t="s">
        <v>180</v>
      </c>
    </row>
    <row r="6" spans="1:4">
      <c r="A6" s="4" t="s">
        <v>185</v>
      </c>
      <c r="B6" s="5" t="n">
        <v>2636293</v>
      </c>
    </row>
    <row r="7" spans="1:4">
      <c r="A7" s="4" t="s">
        <v>168</v>
      </c>
      <c r="B7" s="7" t="n">
        <v>10</v>
      </c>
    </row>
    <row r="8" spans="1:4">
      <c r="A8" s="4" t="s">
        <v>183</v>
      </c>
      <c r="B8" s="4" t="s">
        <v>186</v>
      </c>
    </row>
    <row r="9" spans="1:4">
      <c r="A9" s="4" t="s">
        <v>172</v>
      </c>
    </row>
    <row r="10" spans="1:4">
      <c r="A10" s="3" t="s">
        <v>180</v>
      </c>
    </row>
    <row r="11" spans="1:4">
      <c r="A11" s="4" t="s">
        <v>185</v>
      </c>
      <c r="C11" s="5" t="n">
        <v>18000000</v>
      </c>
    </row>
    <row r="12" spans="1:4">
      <c r="A12" s="4" t="s">
        <v>168</v>
      </c>
      <c r="C12" s="7" t="n">
        <v>10</v>
      </c>
    </row>
    <row r="13" spans="1:4">
      <c r="A13" s="4" t="s">
        <v>187</v>
      </c>
      <c r="B13" s="9" t="n">
        <v>11.5</v>
      </c>
    </row>
    <row r="14" spans="1:4">
      <c r="A14" s="4" t="s">
        <v>174</v>
      </c>
    </row>
    <row r="15" spans="1:4">
      <c r="A15" s="3" t="s">
        <v>180</v>
      </c>
    </row>
    <row r="16" spans="1:4">
      <c r="A16" s="4" t="s">
        <v>185</v>
      </c>
      <c r="C16" s="5" t="n">
        <v>900000</v>
      </c>
    </row>
    <row r="17" spans="1:4">
      <c r="A17" s="4" t="s">
        <v>168</v>
      </c>
      <c r="C17" s="7" t="n">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188929</v>
      </c>
      <c r="D3" s="4" t="s">
        <v>33</v>
      </c>
    </row>
    <row r="4" spans="1:4">
      <c r="A4" s="4" t="s">
        <v>34</v>
      </c>
      <c r="C4" s="5" t="n">
        <v>25000</v>
      </c>
      <c r="D4" s="5" t="n">
        <v>75000</v>
      </c>
    </row>
    <row r="5" spans="1:4">
      <c r="A5" s="4" t="s">
        <v>35</v>
      </c>
      <c r="C5" s="5" t="n">
        <v>388470</v>
      </c>
      <c r="D5" s="4" t="s">
        <v>33</v>
      </c>
    </row>
    <row r="6" spans="1:4">
      <c r="A6" s="4" t="s">
        <v>36</v>
      </c>
      <c r="C6" s="5" t="n">
        <v>602399</v>
      </c>
      <c r="D6" s="5" t="n">
        <v>75000</v>
      </c>
    </row>
    <row r="7" spans="1:4">
      <c r="A7" s="3" t="s">
        <v>37</v>
      </c>
    </row>
    <row r="8" spans="1:4">
      <c r="A8" s="4" t="s">
        <v>38</v>
      </c>
      <c r="C8" s="5" t="n">
        <v>81748</v>
      </c>
      <c r="D8" s="4" t="s">
        <v>33</v>
      </c>
    </row>
    <row r="9" spans="1:4">
      <c r="A9" s="4" t="s">
        <v>39</v>
      </c>
      <c r="C9" s="5" t="n">
        <v>10144</v>
      </c>
      <c r="D9" s="5" t="n">
        <v>84502</v>
      </c>
    </row>
    <row r="10" spans="1:4">
      <c r="A10" s="4" t="s">
        <v>40</v>
      </c>
      <c r="C10" s="5" t="n">
        <v>500000</v>
      </c>
      <c r="D10" s="4" t="s">
        <v>33</v>
      </c>
    </row>
    <row r="11" spans="1:4">
      <c r="A11" s="4" t="s">
        <v>41</v>
      </c>
      <c r="C11" s="5" t="n">
        <v>591892</v>
      </c>
      <c r="D11" s="5" t="n">
        <v>84502</v>
      </c>
    </row>
    <row r="12" spans="1:4">
      <c r="A12" s="4" t="s">
        <v>42</v>
      </c>
      <c r="C12" s="4" t="s">
        <v>33</v>
      </c>
      <c r="D12" s="4" t="s">
        <v>33</v>
      </c>
    </row>
    <row r="13" spans="1:4">
      <c r="A13" s="3" t="s">
        <v>43</v>
      </c>
    </row>
    <row r="14" spans="1:4">
      <c r="A14" s="4" t="s">
        <v>44</v>
      </c>
      <c r="C14" s="4" t="s">
        <v>33</v>
      </c>
      <c r="D14" s="4" t="s">
        <v>33</v>
      </c>
    </row>
    <row r="15" spans="1:4">
      <c r="A15" s="4" t="s">
        <v>45</v>
      </c>
      <c r="B15" s="4" t="s">
        <v>46</v>
      </c>
      <c r="C15" s="5" t="n">
        <v>431</v>
      </c>
      <c r="D15" s="4" t="s">
        <v>33</v>
      </c>
    </row>
    <row r="16" spans="1:4">
      <c r="A16" s="4" t="s">
        <v>47</v>
      </c>
      <c r="C16" s="5" t="n">
        <v>24569</v>
      </c>
      <c r="D16" s="4" t="s">
        <v>33</v>
      </c>
    </row>
    <row r="17" spans="1:4">
      <c r="A17" s="4" t="s">
        <v>48</v>
      </c>
      <c r="C17" s="5" t="n">
        <v>-14493</v>
      </c>
      <c r="D17" s="5" t="n">
        <v>-9502</v>
      </c>
    </row>
    <row r="18" spans="1:4">
      <c r="A18" s="4" t="s">
        <v>49</v>
      </c>
      <c r="C18" s="5" t="n">
        <v>10507</v>
      </c>
      <c r="D18" s="5" t="n">
        <v>-9502</v>
      </c>
    </row>
    <row r="19" spans="1:4">
      <c r="A19" s="4" t="s">
        <v>50</v>
      </c>
      <c r="C19" s="7" t="n">
        <v>602399</v>
      </c>
      <c r="D19" s="7" t="n">
        <v>75000</v>
      </c>
    </row>
    <row r="20" spans="1:4"/>
    <row r="21" spans="1:4">
      <c r="A21" s="4" t="s">
        <v>51</v>
      </c>
      <c r="B21" s="4" t="s">
        <v>52</v>
      </c>
    </row>
    <row r="22" spans="1:4">
      <c r="A22" s="4" t="s">
        <v>53</v>
      </c>
      <c r="B22" s="4" t="s">
        <v>54</v>
      </c>
    </row>
  </sheetData>
  <mergeCells count="4">
    <mergeCell ref="A1:B1"/>
    <mergeCell ref="A20:C20"/>
    <mergeCell ref="B21:C21"/>
    <mergeCell ref="B22:C2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160</v>
      </c>
      <c r="C1" s="2" t="s">
        <v>161</v>
      </c>
    </row>
    <row r="2" spans="1:3">
      <c r="A2" s="3" t="s">
        <v>180</v>
      </c>
    </row>
    <row r="3" spans="1:3">
      <c r="A3" s="4" t="s">
        <v>185</v>
      </c>
      <c r="B3" s="5" t="n">
        <v>52726</v>
      </c>
    </row>
    <row r="4" spans="1:3">
      <c r="A4" s="4" t="s">
        <v>189</v>
      </c>
      <c r="B4" s="7" t="n">
        <v>527260</v>
      </c>
    </row>
    <row r="5" spans="1:3">
      <c r="A5" s="4" t="s">
        <v>168</v>
      </c>
      <c r="B5" s="7" t="n">
        <v>10</v>
      </c>
    </row>
    <row r="6" spans="1:3">
      <c r="A6" s="4" t="s">
        <v>190</v>
      </c>
    </row>
    <row r="7" spans="1:3">
      <c r="A7" s="3" t="s">
        <v>180</v>
      </c>
    </row>
    <row r="8" spans="1:3">
      <c r="A8" s="4" t="s">
        <v>185</v>
      </c>
      <c r="C8" s="5" t="n">
        <v>475000</v>
      </c>
    </row>
    <row r="9" spans="1:3">
      <c r="A9" s="4" t="s">
        <v>189</v>
      </c>
      <c r="C9" s="7" t="n">
        <v>4750000</v>
      </c>
    </row>
    <row r="10" spans="1:3">
      <c r="A10" s="4" t="s">
        <v>168</v>
      </c>
      <c r="C10" s="7" t="n">
        <v>1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8"/>
    <col customWidth="1" max="8" min="8" width="14"/>
    <col customWidth="1" max="9" min="9" width="14"/>
    <col customWidth="1" max="10" min="10" width="14"/>
    <col customWidth="1" max="11" min="11" width="14"/>
    <col customWidth="1" max="12" min="12" width="14"/>
  </cols>
  <sheetData>
    <row r="1" spans="1:12">
      <c r="A1" s="1" t="s">
        <v>191</v>
      </c>
      <c r="B1" s="2" t="s">
        <v>160</v>
      </c>
      <c r="C1" s="2" t="s">
        <v>192</v>
      </c>
      <c r="D1" s="2" t="s">
        <v>56</v>
      </c>
      <c r="E1" s="2" t="s">
        <v>57</v>
      </c>
      <c r="F1" s="2" t="s">
        <v>2</v>
      </c>
      <c r="H1" s="2" t="s">
        <v>193</v>
      </c>
      <c r="I1" s="2" t="s">
        <v>194</v>
      </c>
      <c r="J1" s="2" t="s">
        <v>195</v>
      </c>
      <c r="K1" s="2" t="s">
        <v>196</v>
      </c>
      <c r="L1" s="2" t="s">
        <v>30</v>
      </c>
    </row>
    <row r="2" spans="1:12">
      <c r="A2" s="4" t="s">
        <v>66</v>
      </c>
      <c r="E2" s="5" t="n">
        <v>4312500</v>
      </c>
    </row>
    <row r="3" spans="1:12">
      <c r="A3" s="4" t="s">
        <v>83</v>
      </c>
      <c r="E3" s="7" t="n">
        <v>25000</v>
      </c>
      <c r="F3" s="7" t="n">
        <v>25000</v>
      </c>
      <c r="G3" s="4" t="s">
        <v>46</v>
      </c>
    </row>
    <row r="4" spans="1:12">
      <c r="A4" s="4" t="s">
        <v>67</v>
      </c>
      <c r="F4" s="5" t="n">
        <v>5175000</v>
      </c>
    </row>
    <row r="5" spans="1:12">
      <c r="A5" s="4" t="s">
        <v>197</v>
      </c>
      <c r="F5" s="4" t="s">
        <v>198</v>
      </c>
    </row>
    <row r="6" spans="1:12">
      <c r="A6" s="4" t="s">
        <v>39</v>
      </c>
      <c r="F6" s="7" t="n">
        <v>10144</v>
      </c>
      <c r="L6" s="7" t="n">
        <v>84502</v>
      </c>
    </row>
    <row r="7" spans="1:12">
      <c r="A7" s="4" t="s">
        <v>199</v>
      </c>
      <c r="F7" s="4" t="s">
        <v>200</v>
      </c>
    </row>
    <row r="8" spans="1:12">
      <c r="A8" s="4" t="s">
        <v>68</v>
      </c>
    </row>
    <row r="9" spans="1:12">
      <c r="A9" s="4" t="s">
        <v>67</v>
      </c>
      <c r="F9" s="5" t="n">
        <v>675000</v>
      </c>
    </row>
    <row r="10" spans="1:12">
      <c r="A10" s="4" t="s">
        <v>201</v>
      </c>
      <c r="F10" s="4" t="s">
        <v>202</v>
      </c>
    </row>
    <row r="11" spans="1:12">
      <c r="A11" s="4" t="s">
        <v>203</v>
      </c>
    </row>
    <row r="12" spans="1:12">
      <c r="A12" s="4" t="s">
        <v>204</v>
      </c>
      <c r="J12" s="7" t="n">
        <v>200000</v>
      </c>
      <c r="K12" s="7" t="n">
        <v>300000</v>
      </c>
      <c r="L12" s="7" t="n">
        <v>84502</v>
      </c>
    </row>
    <row r="13" spans="1:12">
      <c r="A13" s="4" t="s">
        <v>205</v>
      </c>
      <c r="F13" s="4" t="s">
        <v>206</v>
      </c>
    </row>
    <row r="14" spans="1:12">
      <c r="A14" s="4" t="s">
        <v>69</v>
      </c>
    </row>
    <row r="15" spans="1:12">
      <c r="A15" s="4" t="s">
        <v>83</v>
      </c>
      <c r="D15" s="7" t="n">
        <v>6038</v>
      </c>
    </row>
    <row r="16" spans="1:12">
      <c r="A16" s="4" t="s">
        <v>67</v>
      </c>
      <c r="D16" s="5" t="n">
        <v>15927</v>
      </c>
    </row>
    <row r="17" spans="1:12">
      <c r="A17" s="4" t="s">
        <v>207</v>
      </c>
    </row>
    <row r="18" spans="1:12">
      <c r="A18" s="4" t="s">
        <v>201</v>
      </c>
      <c r="B18" s="4" t="s">
        <v>208</v>
      </c>
    </row>
    <row r="19" spans="1:12">
      <c r="A19" s="4" t="s">
        <v>209</v>
      </c>
    </row>
    <row r="20" spans="1:12">
      <c r="A20" s="4" t="s">
        <v>204</v>
      </c>
      <c r="H20" s="7" t="n">
        <v>7507</v>
      </c>
      <c r="I20" s="7" t="n">
        <v>71000</v>
      </c>
    </row>
    <row r="21" spans="1:12">
      <c r="A21" s="4" t="s">
        <v>210</v>
      </c>
      <c r="C21" s="7" t="n">
        <v>500000</v>
      </c>
    </row>
    <row r="22" spans="1:12"/>
    <row r="23" spans="1:12">
      <c r="A23" s="4" t="s">
        <v>51</v>
      </c>
      <c r="B23" s="4" t="s">
        <v>52</v>
      </c>
    </row>
    <row r="24" spans="1:12">
      <c r="A24" s="4" t="s">
        <v>53</v>
      </c>
      <c r="B24" s="4" t="s">
        <v>54</v>
      </c>
    </row>
  </sheetData>
  <mergeCells count="4">
    <mergeCell ref="F1:G1"/>
    <mergeCell ref="A22:L22"/>
    <mergeCell ref="B23:L23"/>
    <mergeCell ref="B24:L24"/>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211</v>
      </c>
      <c r="B1" s="2" t="s">
        <v>160</v>
      </c>
      <c r="C1" s="2" t="s">
        <v>161</v>
      </c>
      <c r="D1" s="2" t="s">
        <v>2</v>
      </c>
    </row>
    <row r="2" spans="1:4">
      <c r="A2" s="4" t="s">
        <v>212</v>
      </c>
    </row>
    <row r="3" spans="1:4">
      <c r="A3" s="4" t="s">
        <v>213</v>
      </c>
      <c r="C3" s="4" t="s">
        <v>214</v>
      </c>
    </row>
    <row r="4" spans="1:4">
      <c r="A4" s="4" t="s">
        <v>171</v>
      </c>
    </row>
    <row r="5" spans="1:4">
      <c r="A5" s="4" t="s">
        <v>185</v>
      </c>
      <c r="D5" s="5" t="n">
        <v>2700000</v>
      </c>
    </row>
    <row r="6" spans="1:4">
      <c r="A6" s="4" t="s">
        <v>118</v>
      </c>
    </row>
    <row r="7" spans="1:4">
      <c r="A7" s="4" t="s">
        <v>185</v>
      </c>
      <c r="B7" s="5" t="n">
        <v>2636293</v>
      </c>
    </row>
    <row r="8" spans="1:4">
      <c r="A8" s="4" t="s">
        <v>215</v>
      </c>
      <c r="B8" s="7" t="n">
        <v>527259</v>
      </c>
    </row>
    <row r="9" spans="1:4">
      <c r="A9" s="4" t="s">
        <v>216</v>
      </c>
      <c r="B9" s="7" t="n">
        <v>10</v>
      </c>
    </row>
    <row r="10" spans="1:4">
      <c r="A10" s="4" t="s">
        <v>217</v>
      </c>
      <c r="B10" s="4" t="s">
        <v>218</v>
      </c>
    </row>
    <row r="11" spans="1:4">
      <c r="A11" s="4" t="s">
        <v>219</v>
      </c>
      <c r="B11" s="7" t="n">
        <v>26362930</v>
      </c>
    </row>
    <row r="12" spans="1:4">
      <c r="A12" s="4" t="s">
        <v>172</v>
      </c>
    </row>
    <row r="13" spans="1:4">
      <c r="A13" s="4" t="s">
        <v>185</v>
      </c>
      <c r="C13" s="5" t="n">
        <v>18000000</v>
      </c>
    </row>
    <row r="14" spans="1:4">
      <c r="A14" s="4" t="s">
        <v>216</v>
      </c>
      <c r="C14" s="7" t="n">
        <v>10</v>
      </c>
    </row>
    <row r="15" spans="1:4">
      <c r="A15" s="4" t="s">
        <v>219</v>
      </c>
      <c r="C15" s="7" t="n">
        <v>180000000</v>
      </c>
    </row>
    <row r="16" spans="1:4">
      <c r="A16" s="4" t="s">
        <v>174</v>
      </c>
    </row>
    <row r="17" spans="1:4">
      <c r="A17" s="4" t="s">
        <v>185</v>
      </c>
      <c r="C17" s="5" t="n">
        <v>900000</v>
      </c>
    </row>
    <row r="18" spans="1:4">
      <c r="A18" s="4" t="s">
        <v>216</v>
      </c>
      <c r="C18" s="7" t="n">
        <v>10</v>
      </c>
    </row>
    <row r="19" spans="1:4">
      <c r="A19" s="4" t="s">
        <v>220</v>
      </c>
      <c r="C19" s="7" t="n">
        <v>100</v>
      </c>
    </row>
    <row r="20" spans="1:4">
      <c r="A20" s="4" t="s">
        <v>219</v>
      </c>
      <c r="C20" s="7" t="n">
        <v>9000000</v>
      </c>
    </row>
    <row r="21" spans="1:4">
      <c r="A21" s="4" t="s">
        <v>221</v>
      </c>
      <c r="C21" s="4" t="s">
        <v>222</v>
      </c>
    </row>
    <row r="22" spans="1:4">
      <c r="A22" s="4" t="s">
        <v>223</v>
      </c>
      <c r="C22" s="7" t="n">
        <v>3271400</v>
      </c>
    </row>
    <row r="23" spans="1:4">
      <c r="A23" s="4" t="s">
        <v>224</v>
      </c>
      <c r="C23" s="9" t="n">
        <v>3.64</v>
      </c>
    </row>
    <row r="24" spans="1:4">
      <c r="A24" s="4" t="s">
        <v>225</v>
      </c>
      <c r="C24" s="4" t="s">
        <v>226</v>
      </c>
    </row>
    <row r="25" spans="1:4">
      <c r="A25" s="4" t="s">
        <v>227</v>
      </c>
      <c r="C25" s="4" t="s">
        <v>22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80"/>
    <col customWidth="1" max="5" min="5" width="8"/>
    <col customWidth="1" max="6" min="6" width="14"/>
    <col customWidth="1" max="7" min="7" width="14"/>
  </cols>
  <sheetData>
    <row r="1" spans="1:7">
      <c r="A1" s="1" t="s">
        <v>229</v>
      </c>
      <c r="B1" s="2" t="s">
        <v>56</v>
      </c>
      <c r="C1" s="2" t="s">
        <v>57</v>
      </c>
      <c r="D1" s="2" t="s">
        <v>2</v>
      </c>
      <c r="F1" s="2" t="s">
        <v>160</v>
      </c>
      <c r="G1" s="2" t="s">
        <v>30</v>
      </c>
    </row>
    <row r="2" spans="1:7">
      <c r="A2" s="4" t="s">
        <v>58</v>
      </c>
      <c r="D2" s="8" t="n">
        <v>0.0001</v>
      </c>
      <c r="G2" s="8" t="n">
        <v>0.0001</v>
      </c>
    </row>
    <row r="3" spans="1:7">
      <c r="A3" s="4" t="s">
        <v>59</v>
      </c>
      <c r="D3" s="5" t="n">
        <v>2000000</v>
      </c>
      <c r="G3" s="5" t="n">
        <v>2000000</v>
      </c>
    </row>
    <row r="4" spans="1:7">
      <c r="A4" s="4" t="s">
        <v>60</v>
      </c>
      <c r="D4" s="4" t="s">
        <v>33</v>
      </c>
      <c r="G4" s="4" t="s">
        <v>33</v>
      </c>
    </row>
    <row r="5" spans="1:7">
      <c r="A5" s="4" t="s">
        <v>61</v>
      </c>
      <c r="D5" s="4" t="s">
        <v>33</v>
      </c>
      <c r="G5" s="4" t="s">
        <v>33</v>
      </c>
    </row>
    <row r="6" spans="1:7">
      <c r="A6" s="4" t="s">
        <v>230</v>
      </c>
      <c r="D6" s="8" t="n">
        <v>0.0001</v>
      </c>
      <c r="G6" s="8" t="n">
        <v>0.0001</v>
      </c>
    </row>
    <row r="7" spans="1:7">
      <c r="A7" s="4" t="s">
        <v>231</v>
      </c>
      <c r="D7" s="5" t="n">
        <v>200000000</v>
      </c>
      <c r="G7" s="5" t="n">
        <v>200000000</v>
      </c>
    </row>
    <row r="8" spans="1:7">
      <c r="A8" s="4" t="s">
        <v>232</v>
      </c>
      <c r="D8" s="5" t="n">
        <v>4312500</v>
      </c>
      <c r="E8" s="4" t="s">
        <v>46</v>
      </c>
      <c r="G8" s="5" t="n">
        <v>1</v>
      </c>
    </row>
    <row r="9" spans="1:7">
      <c r="A9" s="4" t="s">
        <v>233</v>
      </c>
      <c r="D9" s="5" t="n">
        <v>4312500</v>
      </c>
      <c r="E9" s="4" t="s">
        <v>46</v>
      </c>
      <c r="G9" s="5" t="n">
        <v>1</v>
      </c>
    </row>
    <row r="10" spans="1:7">
      <c r="A10" s="4" t="s">
        <v>66</v>
      </c>
      <c r="C10" s="5" t="n">
        <v>4312500</v>
      </c>
    </row>
    <row r="11" spans="1:7">
      <c r="A11" s="4" t="s">
        <v>83</v>
      </c>
      <c r="C11" s="7" t="n">
        <v>25000</v>
      </c>
      <c r="D11" s="7" t="n">
        <v>25000</v>
      </c>
      <c r="E11" s="4" t="s">
        <v>46</v>
      </c>
    </row>
    <row r="12" spans="1:7">
      <c r="A12" s="4" t="s">
        <v>183</v>
      </c>
      <c r="D12" s="4" t="s">
        <v>184</v>
      </c>
    </row>
    <row r="13" spans="1:7">
      <c r="A13" s="4" t="s">
        <v>234</v>
      </c>
      <c r="D13" s="4" t="s">
        <v>235</v>
      </c>
    </row>
    <row r="14" spans="1:7">
      <c r="A14" s="4" t="s">
        <v>69</v>
      </c>
    </row>
    <row r="15" spans="1:7">
      <c r="A15" s="4" t="s">
        <v>83</v>
      </c>
      <c r="B15" s="7" t="n">
        <v>6038</v>
      </c>
    </row>
    <row r="16" spans="1:7">
      <c r="A16" s="4" t="s">
        <v>172</v>
      </c>
    </row>
    <row r="17" spans="1:7">
      <c r="A17" s="4" t="s">
        <v>187</v>
      </c>
      <c r="F17" s="9" t="n">
        <v>11.5</v>
      </c>
    </row>
    <row r="18" spans="1:7"/>
    <row r="19" spans="1:7">
      <c r="A19" s="4" t="s">
        <v>51</v>
      </c>
      <c r="B19" s="4" t="s">
        <v>52</v>
      </c>
    </row>
    <row r="20" spans="1:7">
      <c r="A20" s="4" t="s">
        <v>53</v>
      </c>
      <c r="B20" s="4" t="s">
        <v>54</v>
      </c>
    </row>
  </sheetData>
  <mergeCells count="4">
    <mergeCell ref="D1:E1"/>
    <mergeCell ref="A18:G18"/>
    <mergeCell ref="B19:G19"/>
    <mergeCell ref="B20:G2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8"/>
    <col customWidth="1" max="6" min="6" width="14"/>
  </cols>
  <sheetData>
    <row r="1" spans="1:6">
      <c r="A1" s="1" t="s">
        <v>55</v>
      </c>
      <c r="B1" s="2" t="s">
        <v>56</v>
      </c>
      <c r="C1" s="2" t="s">
        <v>57</v>
      </c>
      <c r="D1" s="2" t="s">
        <v>2</v>
      </c>
      <c r="F1" s="2" t="s">
        <v>30</v>
      </c>
    </row>
    <row r="2" spans="1:6">
      <c r="A2" s="4" t="s">
        <v>58</v>
      </c>
      <c r="D2" s="8" t="n">
        <v>0.0001</v>
      </c>
      <c r="F2" s="8" t="n">
        <v>0.0001</v>
      </c>
    </row>
    <row r="3" spans="1:6">
      <c r="A3" s="4" t="s">
        <v>59</v>
      </c>
      <c r="D3" s="5" t="n">
        <v>2000000</v>
      </c>
      <c r="F3" s="5" t="n">
        <v>2000000</v>
      </c>
    </row>
    <row r="4" spans="1:6">
      <c r="A4" s="4" t="s">
        <v>60</v>
      </c>
      <c r="D4" s="4" t="s">
        <v>33</v>
      </c>
      <c r="F4" s="4" t="s">
        <v>33</v>
      </c>
    </row>
    <row r="5" spans="1:6">
      <c r="A5" s="4" t="s">
        <v>61</v>
      </c>
      <c r="D5" s="4" t="s">
        <v>33</v>
      </c>
      <c r="F5" s="4" t="s">
        <v>33</v>
      </c>
    </row>
    <row r="6" spans="1:6">
      <c r="A6" s="4" t="s">
        <v>62</v>
      </c>
      <c r="D6" s="8" t="n">
        <v>0.0001</v>
      </c>
      <c r="F6" s="8" t="n">
        <v>0.0001</v>
      </c>
    </row>
    <row r="7" spans="1:6">
      <c r="A7" s="4" t="s">
        <v>63</v>
      </c>
      <c r="D7" s="5" t="n">
        <v>200000000</v>
      </c>
      <c r="F7" s="5" t="n">
        <v>200000000</v>
      </c>
    </row>
    <row r="8" spans="1:6">
      <c r="A8" s="4" t="s">
        <v>64</v>
      </c>
      <c r="D8" s="5" t="n">
        <v>4312500</v>
      </c>
      <c r="E8" s="4" t="s">
        <v>46</v>
      </c>
      <c r="F8" s="5" t="n">
        <v>1</v>
      </c>
    </row>
    <row r="9" spans="1:6">
      <c r="A9" s="4" t="s">
        <v>65</v>
      </c>
      <c r="D9" s="5" t="n">
        <v>4312500</v>
      </c>
      <c r="E9" s="4" t="s">
        <v>46</v>
      </c>
      <c r="F9" s="5" t="n">
        <v>1</v>
      </c>
    </row>
    <row r="10" spans="1:6">
      <c r="A10" s="4" t="s">
        <v>66</v>
      </c>
      <c r="C10" s="5" t="n">
        <v>4312500</v>
      </c>
    </row>
    <row r="11" spans="1:6">
      <c r="A11" s="4" t="s">
        <v>67</v>
      </c>
      <c r="D11" s="5" t="n">
        <v>5175000</v>
      </c>
    </row>
    <row r="12" spans="1:6">
      <c r="A12" s="4" t="s">
        <v>68</v>
      </c>
    </row>
    <row r="13" spans="1:6">
      <c r="A13" s="4" t="s">
        <v>67</v>
      </c>
      <c r="D13" s="5" t="n">
        <v>675000</v>
      </c>
    </row>
    <row r="14" spans="1:6">
      <c r="A14" s="4" t="s">
        <v>69</v>
      </c>
    </row>
    <row r="15" spans="1:6">
      <c r="A15" s="4" t="s">
        <v>67</v>
      </c>
      <c r="B15" s="5" t="n">
        <v>15927</v>
      </c>
    </row>
    <row r="16" spans="1:6"/>
    <row r="17" spans="1:6">
      <c r="A17" s="4" t="s">
        <v>51</v>
      </c>
      <c r="B17" s="4" t="s">
        <v>52</v>
      </c>
    </row>
    <row r="18" spans="1:6">
      <c r="A18" s="4" t="s">
        <v>53</v>
      </c>
      <c r="B18" s="4" t="s">
        <v>54</v>
      </c>
    </row>
  </sheetData>
  <mergeCells count="4">
    <mergeCell ref="D1:E1"/>
    <mergeCell ref="A16:F16"/>
    <mergeCell ref="B17:F17"/>
    <mergeCell ref="B18:F1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5"/>
  </cols>
  <sheetData>
    <row r="1" spans="1:4">
      <c r="A1" s="1" t="s">
        <v>70</v>
      </c>
      <c r="C1" s="2" t="s">
        <v>71</v>
      </c>
      <c r="D1" s="2" t="s">
        <v>1</v>
      </c>
    </row>
    <row r="2" spans="1:4">
      <c r="C2" s="2" t="s">
        <v>2</v>
      </c>
      <c r="D2" s="2" t="s">
        <v>2</v>
      </c>
    </row>
    <row r="3" spans="1:4">
      <c r="A3" s="3" t="s">
        <v>72</v>
      </c>
    </row>
    <row r="4" spans="1:4">
      <c r="A4" s="4" t="s">
        <v>73</v>
      </c>
      <c r="C4" s="7" t="n">
        <v>2612</v>
      </c>
      <c r="D4" s="7" t="n">
        <v>5032</v>
      </c>
    </row>
    <row r="5" spans="1:4">
      <c r="A5" s="4" t="s">
        <v>74</v>
      </c>
      <c r="C5" s="5" t="n">
        <v>2612</v>
      </c>
      <c r="D5" s="5" t="n">
        <v>5032</v>
      </c>
    </row>
    <row r="6" spans="1:4">
      <c r="A6" s="3" t="s">
        <v>75</v>
      </c>
    </row>
    <row r="7" spans="1:4">
      <c r="A7" s="4" t="s">
        <v>76</v>
      </c>
      <c r="C7" s="5" t="n">
        <v>-41</v>
      </c>
      <c r="D7" s="5" t="n">
        <v>-41</v>
      </c>
    </row>
    <row r="8" spans="1:4">
      <c r="A8" s="4" t="s">
        <v>77</v>
      </c>
      <c r="C8" s="5" t="n">
        <v>-41</v>
      </c>
      <c r="D8" s="5" t="n">
        <v>-41</v>
      </c>
    </row>
    <row r="9" spans="1:4">
      <c r="A9" s="4" t="s">
        <v>78</v>
      </c>
      <c r="C9" s="7" t="n">
        <v>2571</v>
      </c>
      <c r="D9" s="7" t="n">
        <v>4991</v>
      </c>
    </row>
    <row r="10" spans="1:4">
      <c r="A10" s="4" t="s">
        <v>79</v>
      </c>
      <c r="B10" s="4" t="s">
        <v>51</v>
      </c>
      <c r="C10" s="5" t="n">
        <v>4005495</v>
      </c>
      <c r="D10" s="5" t="n">
        <v>1340074</v>
      </c>
    </row>
    <row r="11" spans="1:4">
      <c r="A11" s="4" t="s">
        <v>80</v>
      </c>
      <c r="B11" s="4" t="s">
        <v>51</v>
      </c>
      <c r="C11" s="7" t="n">
        <v>0</v>
      </c>
      <c r="D11" s="7" t="n">
        <v>0</v>
      </c>
    </row>
    <row r="12" spans="1:4"/>
    <row r="13" spans="1:4">
      <c r="A13" s="4" t="s">
        <v>51</v>
      </c>
      <c r="B13" s="4" t="s">
        <v>81</v>
      </c>
    </row>
  </sheetData>
  <mergeCells count="3">
    <mergeCell ref="A1:B2"/>
    <mergeCell ref="A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8"/>
  </cols>
  <sheetData>
    <row r="1" spans="1:5">
      <c r="A1" s="1" t="s">
        <v>82</v>
      </c>
      <c r="B1" s="2" t="s">
        <v>56</v>
      </c>
      <c r="C1" s="2" t="s">
        <v>57</v>
      </c>
      <c r="D1" s="2" t="s">
        <v>2</v>
      </c>
      <c r="E1" s="2" t="s">
        <v>46</v>
      </c>
    </row>
    <row r="2" spans="1:5">
      <c r="A2" s="4" t="s">
        <v>66</v>
      </c>
      <c r="C2" s="5" t="n">
        <v>4312500</v>
      </c>
    </row>
    <row r="3" spans="1:5">
      <c r="A3" s="4" t="s">
        <v>83</v>
      </c>
      <c r="C3" s="7" t="n">
        <v>25000</v>
      </c>
      <c r="D3" s="7" t="n">
        <v>25000</v>
      </c>
    </row>
    <row r="4" spans="1:5">
      <c r="A4" s="4" t="s">
        <v>69</v>
      </c>
    </row>
    <row r="5" spans="1:5">
      <c r="A5" s="4" t="s">
        <v>83</v>
      </c>
      <c r="B5" s="7" t="n">
        <v>6038</v>
      </c>
    </row>
    <row r="6" spans="1:5"/>
    <row r="7" spans="1:5">
      <c r="A7" s="4" t="s">
        <v>51</v>
      </c>
      <c r="B7" s="4" t="s">
        <v>52</v>
      </c>
    </row>
    <row r="8" spans="1:5">
      <c r="A8" s="4" t="s">
        <v>53</v>
      </c>
      <c r="B8" s="4" t="s">
        <v>54</v>
      </c>
    </row>
  </sheetData>
  <mergeCells count="7">
    <mergeCell ref="D2:E2"/>
    <mergeCell ref="D3:E3"/>
    <mergeCell ref="D4:E4"/>
    <mergeCell ref="D5:E5"/>
    <mergeCell ref="A6:E6"/>
    <mergeCell ref="B7:E7"/>
    <mergeCell ref="B8:E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84</v>
      </c>
      <c r="B1" s="2" t="s">
        <v>1</v>
      </c>
    </row>
    <row r="2" spans="1:2">
      <c r="B2" s="2" t="s">
        <v>85</v>
      </c>
    </row>
    <row r="3" spans="1:2">
      <c r="A3" s="3" t="s">
        <v>86</v>
      </c>
    </row>
    <row r="4" spans="1:2">
      <c r="A4" s="4" t="s">
        <v>78</v>
      </c>
      <c r="B4" s="7" t="n">
        <v>-4991</v>
      </c>
    </row>
    <row r="5" spans="1:2">
      <c r="A5" s="3" t="s">
        <v>87</v>
      </c>
    </row>
    <row r="6" spans="1:2">
      <c r="A6" s="4" t="s">
        <v>88</v>
      </c>
      <c r="B6" s="5" t="n">
        <v>1115</v>
      </c>
    </row>
    <row r="7" spans="1:2">
      <c r="A7" s="4" t="s">
        <v>89</v>
      </c>
      <c r="B7" s="5" t="n">
        <v>-3876</v>
      </c>
    </row>
    <row r="8" spans="1:2">
      <c r="A8" s="3" t="s">
        <v>90</v>
      </c>
    </row>
    <row r="9" spans="1:2">
      <c r="A9" s="4" t="s">
        <v>91</v>
      </c>
      <c r="B9" s="5" t="n">
        <v>25000</v>
      </c>
    </row>
    <row r="10" spans="1:2">
      <c r="A10" s="4" t="s">
        <v>92</v>
      </c>
      <c r="B10" s="5" t="n">
        <v>500000</v>
      </c>
    </row>
    <row r="11" spans="1:2">
      <c r="A11" s="4" t="s">
        <v>93</v>
      </c>
      <c r="B11" s="5" t="n">
        <v>-84502</v>
      </c>
    </row>
    <row r="12" spans="1:2">
      <c r="A12" s="4" t="s">
        <v>94</v>
      </c>
      <c r="B12" s="5" t="n">
        <v>-247693</v>
      </c>
    </row>
    <row r="13" spans="1:2">
      <c r="A13" s="4" t="s">
        <v>95</v>
      </c>
      <c r="B13" s="5" t="n">
        <v>192805</v>
      </c>
    </row>
    <row r="14" spans="1:2">
      <c r="A14" s="4" t="s">
        <v>96</v>
      </c>
      <c r="B14" s="5" t="n">
        <v>188929</v>
      </c>
    </row>
    <row r="15" spans="1:2">
      <c r="A15" s="4" t="s">
        <v>97</v>
      </c>
      <c r="B15" s="4" t="s">
        <v>33</v>
      </c>
    </row>
    <row r="16" spans="1:2">
      <c r="A16" s="4" t="s">
        <v>98</v>
      </c>
      <c r="B16" s="5" t="n">
        <v>188929</v>
      </c>
    </row>
    <row r="17" spans="1:2">
      <c r="A17" s="3" t="s">
        <v>99</v>
      </c>
    </row>
    <row r="18" spans="1:2">
      <c r="A18" s="4" t="s">
        <v>100</v>
      </c>
      <c r="B18" s="5" t="n">
        <v>81748</v>
      </c>
    </row>
    <row r="19" spans="1:2">
      <c r="A19" s="4" t="s">
        <v>101</v>
      </c>
      <c r="B19" s="7" t="n">
        <v>90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36"/>
    <col customWidth="1" max="5" min="5" width="29"/>
    <col customWidth="1" max="6" min="6" width="10"/>
  </cols>
  <sheetData>
    <row r="1" spans="1:6">
      <c r="A1" s="1" t="s">
        <v>102</v>
      </c>
      <c r="C1" s="2" t="s">
        <v>103</v>
      </c>
      <c r="D1" s="2" t="s">
        <v>104</v>
      </c>
      <c r="E1" s="2" t="s">
        <v>105</v>
      </c>
      <c r="F1" s="2" t="s">
        <v>106</v>
      </c>
    </row>
    <row r="2" spans="1:6">
      <c r="A2" s="4" t="s">
        <v>107</v>
      </c>
      <c r="C2" s="4" t="s">
        <v>33</v>
      </c>
      <c r="D2" s="4" t="s">
        <v>33</v>
      </c>
      <c r="E2" s="7" t="n">
        <v>-9502</v>
      </c>
      <c r="F2" s="7" t="n">
        <v>-9502</v>
      </c>
    </row>
    <row r="3" spans="1:6">
      <c r="A3" s="4" t="s">
        <v>108</v>
      </c>
      <c r="C3" s="5" t="n">
        <v>1</v>
      </c>
    </row>
    <row r="4" spans="1:6">
      <c r="A4" s="3" t="s">
        <v>109</v>
      </c>
    </row>
    <row r="5" spans="1:6">
      <c r="A5" s="4" t="s">
        <v>110</v>
      </c>
      <c r="C5" s="4" t="s">
        <v>33</v>
      </c>
      <c r="D5" s="4" t="s">
        <v>33</v>
      </c>
      <c r="E5" s="4" t="s">
        <v>33</v>
      </c>
      <c r="F5" s="4" t="s">
        <v>33</v>
      </c>
    </row>
    <row r="6" spans="1:6">
      <c r="A6" s="4" t="s">
        <v>111</v>
      </c>
      <c r="C6" s="5" t="n">
        <v>-1</v>
      </c>
      <c r="F6" s="5" t="n">
        <v>5175000</v>
      </c>
    </row>
    <row r="7" spans="1:6">
      <c r="A7" s="4" t="s">
        <v>112</v>
      </c>
      <c r="B7" s="4" t="s">
        <v>46</v>
      </c>
      <c r="C7" s="7" t="n">
        <v>431</v>
      </c>
      <c r="D7" s="5" t="n">
        <v>24569</v>
      </c>
      <c r="E7" s="4" t="s">
        <v>33</v>
      </c>
      <c r="F7" s="7" t="n">
        <v>25000</v>
      </c>
    </row>
    <row r="8" spans="1:6">
      <c r="A8" s="4" t="s">
        <v>113</v>
      </c>
      <c r="B8" s="4" t="s">
        <v>46</v>
      </c>
      <c r="C8" s="5" t="n">
        <v>4312500</v>
      </c>
    </row>
    <row r="9" spans="1:6">
      <c r="A9" s="4" t="s">
        <v>78</v>
      </c>
      <c r="C9" s="4" t="s">
        <v>33</v>
      </c>
      <c r="D9" s="4" t="s">
        <v>33</v>
      </c>
      <c r="E9" s="5" t="n">
        <v>-4991</v>
      </c>
      <c r="F9" s="5" t="n">
        <v>-4991</v>
      </c>
    </row>
    <row r="10" spans="1:6">
      <c r="A10" s="4" t="s">
        <v>114</v>
      </c>
      <c r="C10" s="7" t="n">
        <v>431</v>
      </c>
      <c r="D10" s="7" t="n">
        <v>24569</v>
      </c>
      <c r="E10" s="7" t="n">
        <v>-14493</v>
      </c>
      <c r="F10" s="7" t="n">
        <v>10507</v>
      </c>
    </row>
    <row r="11" spans="1:6">
      <c r="A11" s="4" t="s">
        <v>115</v>
      </c>
      <c r="C11" s="5" t="n">
        <v>4312500</v>
      </c>
    </row>
    <row r="12" spans="1:6"/>
    <row r="13" spans="1:6">
      <c r="A13" s="4" t="s">
        <v>51</v>
      </c>
      <c r="B13" s="4" t="s">
        <v>52</v>
      </c>
    </row>
    <row r="14" spans="1:6">
      <c r="A14" s="4" t="s">
        <v>53</v>
      </c>
      <c r="B14" s="4" t="s">
        <v>54</v>
      </c>
    </row>
  </sheetData>
  <mergeCells count="4">
    <mergeCell ref="A1:B1"/>
    <mergeCell ref="A12:E12"/>
    <mergeCell ref="B13:E13"/>
    <mergeCell ref="B14:E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16</v>
      </c>
      <c r="B1" s="2" t="s">
        <v>117</v>
      </c>
    </row>
    <row r="2" spans="1:2">
      <c r="A2" s="4" t="s">
        <v>118</v>
      </c>
    </row>
    <row r="3" spans="1:2">
      <c r="A3" s="4" t="s">
        <v>66</v>
      </c>
      <c r="B3" s="5" t="n">
        <v>862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5T14:26:57Z</dcterms:created>
  <dcterms:modified xmlns:dcterms="http://purl.org/dc/terms/" xmlns:xsi="http://www.w3.org/2001/XMLSchema-instance" xsi:type="dcterms:W3CDTF">2017-12-05T14:26:57Z</dcterms:modified>
</cp:coreProperties>
</file>